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ORGANIZATION AND" sheetId="6" state="visible" r:id="rId6"/>
    <sheet xmlns:r="http://schemas.openxmlformats.org/officeDocument/2006/relationships" name="LIQUIDITY AND GOING CONCERN"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ADVANCE FROM THIRD PARTY"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FAIR VALUE MEASUREMENTS (Tables" sheetId="18" state="visible" r:id="rId18"/>
    <sheet xmlns:r="http://schemas.openxmlformats.org/officeDocument/2006/relationships" name="DESCRIPTION OF ORGANIZATION A19" sheetId="19" state="visible" r:id="rId19"/>
    <sheet xmlns:r="http://schemas.openxmlformats.org/officeDocument/2006/relationships" name="LIQUIDITY AND GOING CONCERN (De" sheetId="20" state="visible" r:id="rId20"/>
    <sheet xmlns:r="http://schemas.openxmlformats.org/officeDocument/2006/relationships" name="SUMMARY OF SIGNIFICANT ACCOUN21" sheetId="21" state="visible" r:id="rId21"/>
    <sheet xmlns:r="http://schemas.openxmlformats.org/officeDocument/2006/relationships" name="INITIAL PUBLIC OFFERING (Detail" sheetId="22" state="visible" r:id="rId22"/>
    <sheet xmlns:r="http://schemas.openxmlformats.org/officeDocument/2006/relationships" name="PRIVATE PLACEMENT (Details Narr" sheetId="23" state="visible" r:id="rId23"/>
    <sheet xmlns:r="http://schemas.openxmlformats.org/officeDocument/2006/relationships" name="ADVANCE FROM THIRD PARTY (Detai"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EQUITY (Details N" sheetId="27" state="visible" r:id="rId27"/>
    <sheet xmlns:r="http://schemas.openxmlformats.org/officeDocument/2006/relationships" name="FAIR VALUE MEASUREMENTS (Detail"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265">
  <si>
    <t>Document and Entity Information - shares</t>
  </si>
  <si>
    <t>3 Months Ended</t>
  </si>
  <si>
    <t>Mar. 31, 2017</t>
  </si>
  <si>
    <t>May 14, 2017</t>
  </si>
  <si>
    <t>Document And Entity Information</t>
  </si>
  <si>
    <t>Entity Registrant Name</t>
  </si>
  <si>
    <t>BARINGTON/HILCO ACQUISITION CORP.</t>
  </si>
  <si>
    <t>Entity Central Index Key</t>
  </si>
  <si>
    <t>Document Type</t>
  </si>
  <si>
    <t>10-Q</t>
  </si>
  <si>
    <t>Trading Symbol</t>
  </si>
  <si>
    <t>BHACU</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Dec. 31, 2016</t>
  </si>
  <si>
    <t>Current Assets</t>
  </si>
  <si>
    <t>Cash and cash equivalents</t>
  </si>
  <si>
    <t>Prepaid expenses</t>
  </si>
  <si>
    <t>Total Current Assets</t>
  </si>
  <si>
    <t>Cash and marketable securities held in Trust Account</t>
  </si>
  <si>
    <t>TOTAL ASSETS</t>
  </si>
  <si>
    <t>Current Liabilities</t>
  </si>
  <si>
    <t>Accounts payable and accrued expenses</t>
  </si>
  <si>
    <t>Advances from third party</t>
  </si>
  <si>
    <t xml:space="preserve"> </t>
  </si>
  <si>
    <t>Promissory notes - related parties</t>
  </si>
  <si>
    <t>Total Liabilities</t>
  </si>
  <si>
    <t>Commitments and Contingencies</t>
  </si>
  <si>
    <t>Common stock subject to possible redemption, 2,842,485 and 3,769,876 shares at redemption value as of March 31, 2017 and December 31, 2016, respectively</t>
  </si>
  <si>
    <t>Stockholders' Equity</t>
  </si>
  <si>
    <t>Preferred stock, $0.0001 par value; 1,000,000 authorized, none issued and outstanding</t>
  </si>
  <si>
    <t>Common stock, $0.0001 par value; 11,000,000 shares authorized; 1,907,651 and 1,891,460 shares issued and outstanding (excluding 2,842,485 and 3,769,876 shares subject to possible redemption) as of March 31, 2017 and December 31, 2016,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Temporary equity, outstanding</t>
  </si>
  <si>
    <t>Preferred stock, par value (in dollars per share)</t>
  </si>
  <si>
    <t>Preferred stock, shares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Mar. 31, 2016</t>
  </si>
  <si>
    <t>Income Statement [Abstract]</t>
  </si>
  <si>
    <t>Operating costs</t>
  </si>
  <si>
    <t>Loss from operations</t>
  </si>
  <si>
    <t>Other income:</t>
  </si>
  <si>
    <t>Interest income</t>
  </si>
  <si>
    <t>Net Loss</t>
  </si>
  <si>
    <t>Weighted average shares outstanding, basic and diluted (in shares)</t>
  </si>
  <si>
    <t>[1]</t>
  </si>
  <si>
    <t>Basic and diluted net loss per common share (in dollars per share)</t>
  </si>
  <si>
    <t>Excludes an aggregate of up to 2,842,485 and 3,802,074 shares subject to redemption at March 31, 2017 and 2016, respectively.</t>
  </si>
  <si>
    <t>Condensed Statements of Cash Flows (Unaudited) - USD ($)</t>
  </si>
  <si>
    <t>Cash Flows from Operating Activities:</t>
  </si>
  <si>
    <t>Net loss</t>
  </si>
  <si>
    <t>Adjustments to reconcile net loss to net cash used in operating activities:</t>
  </si>
  <si>
    <t>Interest earned on Trust Account</t>
  </si>
  <si>
    <t>Changes in operating assets and liabilities:</t>
  </si>
  <si>
    <t>Net cash used in operating activities</t>
  </si>
  <si>
    <t>Cash Flows from Investing Activities:</t>
  </si>
  <si>
    <t>Contribution of cash in Trust Account</t>
  </si>
  <si>
    <t>Cash withdrawn from Trust Account</t>
  </si>
  <si>
    <t>Net cash provided by investing activities</t>
  </si>
  <si>
    <t>Cash Flows from Financing Activities:</t>
  </si>
  <si>
    <t>Proceeds from promissory notes - related parties</t>
  </si>
  <si>
    <t>Redemption of common stock</t>
  </si>
  <si>
    <t>Net cash used in financing activities</t>
  </si>
  <si>
    <t>Net Change in Cash and Cash Equivalents</t>
  </si>
  <si>
    <t>Cash and Cash Equivalents - Beginning</t>
  </si>
  <si>
    <t>Cash and Cash Equivalents - Ending</t>
  </si>
  <si>
    <t>Supplemental disclosure of noncash investing and financing activities:</t>
  </si>
  <si>
    <t>Change in value of common stock subject to possible redemption</t>
  </si>
  <si>
    <t>DESCRIPTION OF ORGANIZATION AND BUSINESS OPERATIONS</t>
  </si>
  <si>
    <t>Organization, Consolidation and Presentation of Financial Statements [Abstract]</t>
  </si>
  <si>
    <t>NOTE
1. DESCRIPTION OF ORGANIZATION AND BUSINESS OPERATIONS Barington/Hilco
Acquisition Corp. (the “Company”) is a blank check company incorporated in Delaware on July 24, 2014. The Company
was formed for the purpose of entering into a merger, share exchange, asset acquisition, stock purchase, recapitalization, reorganization
or other similar business combination, with one or more businesses or entities (“Business Combination”). At
March 31, 2017, the Company had not yet commenced any operations. All activity through March 31, 2017 relates to the Company’s
formation, its initial public offering, which is described below, and identifying a target company for a Business Combination. On
January 3, 2017, the Company received a letter (the “Letter”) from the Listing Qualifications Department of The Nasdaq
Stock Market (“NASDAQ”) stating that the Company had not yet held an annual meeting of shareholders within twelve
months of the end of the Company’s fiscal year end. As a result, the Company was not in compliance with NASDAQ Listing Rule
5620(a) (the “Annual Meeting Rule”). The Letter is only a notification of deficiency, not of imminent delisting, and
had no current effect on the listing or trading of the Company’s securities on NASDAQ. The
Letter states that, under NASDAQ rules, the Company has 45 calendar days to submit a plan to regain compliance with the Annual
Meeting Rule. If NASDAQ accepts the Company’s plan, NASDAQ may grant the Company an extension of up to 180 calendar days
from the fiscal year end, or until June 29, 2017, to regain compliance with the Annual Meeting Rule. If NASDAQ does not accept
the Company’s plan, the Company will have the opportunity to appeal the decision in front of a NASDAQ Hearings Panel. The
Company submitted a plan to regain compliance with the Annual Meeting Rule within the required timeframe, pursuant to which the
Company noted its intention to hold the annual meeting in connection with a vote of its shareholders to extend the date by which
the Company must complete a Business Combination. The Company held the annual meeting on February 10, 2017 (see below). The
registration statement for the Company’s initial public offering (“Initial Public Offering”) was declared effective
on February 5, 2015. The Company consummated the Initial Public Offering of 4,000,000 units (“Units”) at $10.00 per
Unit on February 11, 2015, generating gross proceeds of $40,000,000, which is described in Note 4. Simultaneously
with the closing of the Initial Public Offering on February 11, 2015, the Company consummated the sale of 295,000 Units (“Private
Units”) at a price of $10.00 per Unit in a private placement to the Company’s sponsors and EarlyBirdCapital, Inc.
(“EBC”), generating gross proceeds of $2,950,000, which is described in Note 5. Following
the closing of the Initial Public Offering, an amount of $40,800,000 ($10.20 per Unit) from the net proceeds of the sale of the
Units in the Initial Public Offering and the Private Units was placed in a trust account (“Trust Account”) and invested
in U.S. government securities, within the meaning set forth in Section 2(a)(16) of the Investment Company Act of 1940, as amended
(the “1940 Act”), with a maturity of 180 days or less or in any open-ended investment company that holds itself out
as a money market fund selected by the Company meeting the conditions of paragraphs (c)(2), (c)(3) and (c)(4) of Rule 2a-7 of
the 1940 Act, as determined by the Company, until the earlier of: (i) the consummation of a Business Combination or (ii) the distribution
of the Trust Account as described below. On
February 11, 2015, EBC notified the Company of its election to exercise its over-allotment option to the extent of 293,069 Units.
The sale of the additional Units closed on February 18, 2015 at $10.00 per Unit, generating total gross proceeds of $2,930,690.
Following the closing of the over-allotment, an additional $2,842,769 of net proceeds was placed in the Trust Account, resulting
in $43,642,769 (approximately $10.17 per Unit) held in Trust Account. Transaction
costs amounted to $1,613,722, consisting of $1,287,921 of underwriting fees and $325,801 of Initial Public Offering costs. In
addition, as of September 30, 2016, cash held outside of the Trust Account amounted to $50,847. On
February 10, 2017, the Company’s stockholders approved to extend the period of time for which the Company is required to
consummate a Business Combination until August 11, 2017 (the “Extension Amendment”). This extension of up-to six (6)
months has been and is to be implemented in 30-day increments, at the Company’s option. The number of shares of common stock
presented for redemption in connection with the Extension Amendment was 911,200. The Company distributed $9,305,588, or approximately,
$10.21 per share, to redeeming stockholders. In addition, the Company has agreed to contribute $0.025 per share to the Trust Account
for each public share that was not converted in connection with the approval of the Extension Amendment, for each 30-day period,
or portion thereof, that is needed by the Company to complete a Business Combination from February 11, 2017 through August 11,
2017 (the “Contribution”). To date, the Company has deposited an aggregate of $253,640 into the Company’s Trust
Account. The Contribution was paid from funds loaned to the Company by a third party. The
Company’s management has broad discretion with respect to the specific application of the net proceeds of its Initial Public
Offering and Private Units, although substantially all of the net proceeds are intended to be applied generally toward consummating
a Business Combination. The Company’s Units are listed on the Nasdaq Capital Market (“NASDAQ”). Pursuant to
the NASDAQ listing rules, the Company’s Business Combination must be with a target business or businesses whose collective
fair market value is equal to at least 80% of the balance in the Trust Account at the time of the execution of a definitive agreement
for such Business Combination. There is no assurance that the Company will be able to successfully effect a Business Combination. The
Company, after signing a definitive agreement for the acquisition of one or more target businesses or assets, may seek stockholder
approval of a Business Combination at a meeting called for such purpose at which stockholders may seek to convert their shares,
regardless of whether they vote for or against a Business Combination. In the event that the Company is required to seek stockholder
approval in connection with a Business Combination, the Company will proceed with a Business Combination only if the Company has
net tangible assets of at least $5,000,001 upon such consummation and a majority of the outstanding shares that are voted are
voted in favor of the Business Combination. In connection with such a vote, the Company will provide its stockholders with the
opportunity to convert their shares of common stock upon the consummation of a Business Combination for a pro-rata portion of
the amount then in the Trust Account (plus any pro rata interest earned on the funds held in the Trust Account and not previously
released to the Company or necessary to pay its taxes). The Company’s sponsors, officers and directors have agreed, in the
event the Company is required to seek stockholder approval of its Business Combination, to vote their Insider Shares (as defined
in Note 7), shares underlying the Private Units and any public shares held by them, in favor of approving a Business Combination. The
Company initially had until August 11, 2016 to complete a Business Combination. However the IPO offering documents provide that,
if the Company anticipates it may not be able to consummate a Business Combination by such date, the Company may extend the period
of time to consummate a Business Combination up to two times, each by an additional three months (for a total of up to 24 months
to complete a Business Combination). In
order to extend the time available for the Company to consummate a Business Combination, the initial stockholders or their affiliates
or designees were required to deposit into the Trust Account $100,000 prior to the applicable deadline for each three month extension.
On August 8, 2016, the Company elected to extend the period of time to consummate a Business Combination for an additional three
months ending on November 11, 2016 and, accordingly, deposited $100,000 into the Trust Account. In order to fund the deposit,
the Company obtained loans in the aggregate amount of $130,000 from affiliates of its sponsors (see Note 6). Subsequently, on
November 10, 2016, the Company elected to extend the period of time to consummate a Business Combination for an additional three
months ending on February 11, 2017 and, accordingly, deposited an additional $100,000 into the Trust Account. In order to fund
the second deposit, the Company obtained loans in the aggregate amount of $100,000 from affiliates of its sponsors (see Note 3).
The Company’s initial stockholders and their affiliates or designees are not obligated to fund the Trust Account to extend
the time for the Company to complete its Business Combination. In
connection with the Extension Amendment approved by the Company’s stockholders on February 10, 2017, the Company has until
August 11, 2017 (the “Combination Period”) to complete a Business Combination. If
the Company is unable to complete a Business Combination within the Combination Period, the Company will (i) cease all operations
except for the purposes of winding up its affairs; (ii) as promptly as reasonably possible but not more than ten business days
thereafter, redeem 100% of the outstanding public shares which redemption will completely extinguish such holders’ rights
as stockholders, including the right to receive further liquidation distributions, if any; and (iii) as promptly as possible following
such redemption, subject to the approval of the Company’s remaining holders of common stock and the Company’s board
of directors, dissolve and liquidate the balance of its net assets to its remaining stockholders, as part of the Company’s
plan of dissolution and liquidation. The Company will pay the costs of any subsequent liquidation from its remaining assets outside
of the Trust Account. If such funds are insufficient, certain of the Company’s sponsors have agreed to pay the funds necessary
to complete such liquidation (in an amount not to exceed $15,000) and have agreed not to seek repayment for such expenses.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for its working capital requirements
or necessary to pay the Company’s taxes payable. Holders of rights and warrants will receive no proceeds in connection with
the liquidation with respect to such rights and warrants, which will expire worthless.</t>
  </si>
  <si>
    <t>LIQUIDITY AND GOING CONCERN</t>
  </si>
  <si>
    <t>NOTE
2. LIQUIDITY AND GOING CONCERN As
of March 31, 2017, the Company had $52 in its operating bank accounts, $34,746,622 in cash and marketable securities held in the
Trust Account to be used for a Business Combination or to repurchase or convert its common stock in connection therewith and a
working capital deficit of $541,832. As of March 31, 2017, approximately $40,000 of the amount on deposit in the Trust Account
represented interest income, which is available for working capital purposes and to pay the Company’s tax obligations. In
February 2017, the Company withdrew $84,371 of interest from the Trust Account in order to fund working capital requirement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s, stockholders, officers,
directors, or third parties. The Company’s officers, directors and sponsors may, but are not obligated to, loan the Company
funds, from time to time or at any time, in whatever amount they deem reasonable in their sole discretion, to meet the Company’s
working capital needs. None
of the sponsors, stockholders, officers or directors, or third parties is under any obligation to advance funds to, or to invest
in, the Company.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 xml:space="preserve">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6 as filed with the SEC on March 30, 2017, which contains the audited financial statements
and notes thereto. The financial information as of December 31, 2016 is derived from the audited financial statements presented
in the Company’s Annual Report on Form 10-K for the year ended December 31, 2016. The interim results for the three months
ended March 31, 2017 are not necessarily indicative of the results to be expected for the year ending December 31, 2017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amounts held in the Trust Account represent substantially all of the proceeds of the Initial Public Offering and proceeds from
loans and are classified as restricted assets since such amounts can only be used by the Company in connection with the consummation
of a Business Combination. 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March 31, 2017, cash and marketable securities held in the Trust Account consisted of $34,746,622 in United States Treasury
Bills with a maturity date of 180 days or less. Common
stock subject to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the common stock subject to possible redemption is presented as temporary equity, outside of the stockholders’
equity section of the Company’s balance sheet. Net
loss per share The
Company complies with accounting and disclosure requirements of ASC Topic 260, “Earnings Per Share.” Net loss per
share is computed by dividing net loss by the weighted average number of shares of common stock outstanding during the period.
Common stock subject to possible redemption at March 31, 2017 and 2016 has been excluded from the calculation of basic net loss
per share since such shares, if redeemed, only participate in their pro rata share of the Trust Account earnings. The Company
has not considered the effect of (1) warrants sold in the Initial Public Offering and private placement to purchase 1,838,435
and 2,294,035 shares of common stock, respectively, (2) rights sold in the Initial Public Offering and private placement that
convert into 367,687 and 458,807 shares of common stock, respectively, and (3) 200,000 shares of common stock, warrants to purchase
100,000 shares of common stock and rights that convert into 20,000 shares of common stock in the unit purchase option sold to
the underwriter, in the calculation of diluted loss per share, since the exercise of the warrants and the conversion of the rights
into shares of common stock is contingent upon the occurrence of future events. As a result, diluted loss per share is the same
as basic loss per share for the periods presented. Income
taxes The
Company complies with the accounting and reporting requirements of ASC Topic 740, “Income Taxes,” which require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March 31, 2017 and December
31, 2016. The Company is currently not aware of any issues under review that could result in significant payments, accruals or
material deviation from its position over the next twelve months.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The
Company’s policy for recording interest and penalties associated with audits is to record such expense as a component of
income tax expense. There were no amounts accrued for penalties or interest as of March 31, 2017 and December 31, 2016. Concentration
of credit risk Financial
instruments that potentially subject the Company to concentration of credit risk consist of cash accounts in a financial institution
which, at times may exceed the Federal depository insurance coverage of $250,000. At March 31, 2017,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
accounting pronouncements Management
does not believe that any recently issued, but not yet effective, accounting standards, if currently adopted, would have a material
effect on the Company's financial statements. </t>
  </si>
  <si>
    <t>INITIAL PUBLIC OFFERING</t>
  </si>
  <si>
    <t>Stockholders' Equity Note [Abstract]</t>
  </si>
  <si>
    <t>NOTE
4. INITIAL PUBLIC OFFERING In
February 2015, the Company sold an aggregate of 4,293,069 Units at a purchase price of $10.00 per Unit in its Initial Public
Offering. Each Unit consists of one share of the Company’s common stock, $0.0001 par value (“Common
Stock”), one right (“Public Right”) and one redeemable Common Stock purchase warrant (“Public
Warrant”). Each Public Right will convert into one-tenth (1/10) of one share of Common Stock upon the consummation of a
Business Combination (see Note 8). Each Public Warrant entitles the holder to purchase one-half share of Common Stock at an
exercise price of $12.50 per whole share (see Note 8).</t>
  </si>
  <si>
    <t>PRIVATE PLACEMENT</t>
  </si>
  <si>
    <t>NOTE
5. PRIVATE PLACEMENT Simultaneously
with the Initial Public Offering, the Company’s sponsors and EBC purchased 295,000 Private Units (285,000 Units by the Company’s
sponsors and 10,000 Units by EBC) at a price of $10.00 per Unit ($2,950,000 in the aggregate) from the Company in a private placement.
The proceeds from the Private Units were added to the net proceeds from the Initial Public Offering held in the Trust Account. The
Private Units are identical to the Units sold in the Initial Public Offering, except for the private warrants (“Private
Warrants”), as described in Note 8. In addition, the holders of the Common Stock underlying the Private Units have agreed
(a) to vote such shares in favor of a Business Combination, (b) not to propose, or vote in favor of, an amendment to the Company’s
amended and restated certificate of incorporation with respect to the Company’s pre-Business Combination activities prior
to the consummation of such Business Combination, unless the Company provides dissenting stockholders with the opportunity to
convert such shares in connection with any such vote, (c) not to convert such shares into the right to receive cash from the Trust
Account in connection with a stockholder vote to approve the Company’s proposed Business Combination or a vote to amend
the provisions of the Company’s amended and restated certificate of incorporation relating to stockholders’ rights
or pre-Business Combination activity and (d) that such shares shall not participate in any liquidating distribution upon winding
up if a Business Combination is not consummated. Additionally, the holders have agreed not to transfer, assign or sell any of
the Private Units or underlying securities (except to certain permitted transferees and provided the transferees agree to the
same terms and restrictions as the permitted transferees of the Insider Shares must agree to) until the completion of the Business
Combination. If the Company does not complete a Business Combination, the Private Warrants and the Private Rights will expire
worthless.</t>
  </si>
  <si>
    <t>ADVANCE FROM THIRD PARTY</t>
  </si>
  <si>
    <t>Debt Disclosure [Abstract]</t>
  </si>
  <si>
    <t>NOTE
6. ADVANCE FROM THIRD PARTY On
February 14, 2017 and March 16, 2017, the Company received advances from a third party in the aggregate amount of $170,000 in
order to fund the Contribution required under the Extension Amendment. The advances are non-interest bearing, unsecured and due
on demand. On April 21, 2017, the Company received an additional $85,000 in advances from this third party to fund the Contribution
required under the Extension Amendment.</t>
  </si>
  <si>
    <t>RELATED PARTY TRANSACTIONS</t>
  </si>
  <si>
    <t>Related Party Transactions [Abstract]</t>
  </si>
  <si>
    <t>NOTE
7. RELATED PARTY TRANSACTIONS Insider
Shares In
September and October 2014, the Company issued an aggregate of 1,150,000 shares of Common Stock to its sponsors (the “Insider
Shares”) for an aggregate purchase price of $25,000. The 1,150,000 Insider Shares included an aggregate of up to 150,000
shares subject to forfeiture to the extent that the underwriters’ over-allotment was not exercised in full or in part, so
that the Company’s sponsors would collectively own 20% of the Company’s issued and outstanding shares after the Initial
Public Offering (excluding the shares underlying the Private Units). As a result of the underwriters’ election to exercise
their over-allotment option to purchase 293,069 Units on February 11, 2015, 73,267 Insider Shares are no longer subject to forfeiture.
The underwriters elected not to exercise the remaining portion of the over-allotment option; accordingly, 76,733 Insider Shares
were forfeited. Promissory
Notes On
August 9, 2016, the Company entered into promissory notes (“Extension Promissory Notes”) with affiliates of its sponsors
for an aggregate amount of $130,000 in order to fund the deposit required to extend the date by which it must complete its Business
Combination to November 11, 2016 and to fund working capital requirements. On November 10, 2016, the Company entered into Second
Extension Promissory Notes with affiliates of its sponsors for an aggregate amount of $100,000 in order to fund the deposit required
to extend the date by which it must complete its Business Combination to February 11, 2017. In February and March 2017, the Company
entered into promissory notes (“2017 Promissory Notes”) with affiliates of its sponsors for an aggregate amount of
$35,000 to fund working capital requirements. The Extension Promissory Notes, the Second Extension Promissory Notes and the 2017
Promissory Notes are non-interest bearing, unsecured and due on the earlier of (i) the date on which the Company consummates a
Business Combination or (ii) the date on which the Company determines not to proceed with a Business Combination. As
of March 31, 2017, the amounts owed under the Extension Promissory Notes, Second Extension Promissory Notes and the 2017 Promissory
Notes amounted to an aggregate of $265,000. In
order to meet the Company’s working capital needs following the consummation of the Initial Public Offering, the Company’s
sponsors, officers and directors or their affiliates may, but are not obligated to, loan the Company funds, from time to time
or at any time, in whatever amount they deem reasonable in their sole discretion. Each loan would be evidenced by a promissory
note. The notes either would be paid upon consummation of the Business Combination, without interest, or, at the lender’s
discretion, up to $500,000 of the notes may be converted upon consummation of a Business Combination into additional Private Units
at a price of $10.00 per Unit.</t>
  </si>
  <si>
    <t>COMMITMENTS AND CONTINGENCIES</t>
  </si>
  <si>
    <t>Commitments and Contingencies Disclosure [Abstract]</t>
  </si>
  <si>
    <t>NOTE
8. COMMITMENTS AND CONTINGENCIES Registration
Rights Pursuant
to a registration rights agreement entered into on February 5, 2015, the holders of the Insider Shares, as well as the holders
of the Private Units (and underlying securities) and any shares the Company’s sponsors, officers, directors or their affiliates
may be issued in payment of working capital loans made to the Company, are entitled to registration rights. The holders of a majority
of these securities are entitled to make up to two demands that the Company register such securities. Notwithstanding the foregoing,
EBC may only exercise such demand rights on one occasion. The holders of a majority of the Insider Shares can elect to exercise
these registration rights at any time commencing three months prior to the date on which these shares of Common Stock are to be
released from escrow. The holders of a majority of the Private Units or shares issued in payment of working capital loans made
to the Company can elect to exercise these registration rights at any time after the Company consummates a Business Combination.
In addition, the holders have certain “piggy-back” registration rights with respect to the registration statements
filed subsequent to the consummation of a Business Combination. The Company will bear the expenses incurred in connection with
the filing of any such registration statements. Business
Combination Marketing Agreement The
Company has engaged EBC as an advisor in connection with its Business Combination to assist the Company in holding meetings with
its stockholders to discuss the potential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The Company will pay EBC a cash fee for such services upon consummation of the Business Combination in an
amount equal to 4% of the total gross proceeds raised in the Initial Public Offering (exclusive of any applicable finders’
fee which might become payable) and the Company has the option to pay up to 25% of the 4% fee with shares of the Company’s
Common Stock priced at $10.00 per share. Legal
Matters The
Company has engaged a law firm to assist the Company with its legal matters in identifying, negotiating, and consummating a Business
Combination, as well as assisting with other legal matters. In the event of a successful Business Combination, the amount of fees
to be paid will be agreed upon between the Company and the law firm in light of all the facts and circumstances at that point
in time. If a Business Combination does not occur, the Company will not be required to pay this contingent fee. Management is
unable to determine the amount of the legal fees to be paid at this time. There can be no assurance that the Company will complete
a Business Combination.</t>
  </si>
  <si>
    <t>STOCKHOLDERS' EQUITY</t>
  </si>
  <si>
    <t xml:space="preserve">NOTE
9. STOCKHOLDERS’ EQUITY Preferred
Stock - Common
Stock - Rights
- No
additional consideration will be required to be paid by a holder of rights in order to receive his, her or its additional shares
of Common Stock upon consummation of a Business Combination as the consideration related thereto has been included in the Unit
purchase price paid for by investors in the Initial Public Offering. The
number of shares of Common Stock issuable upon the conversion of the rights may be adjusted in certain circumstances including
in the event of a stock dividend, or recapitalization, reorganization, merger or consolidation. Additionally, in no event will
the Company be required to net cash settle the rights. Accordingly, the rights may expire worthless. Warrants
- The
Private Warrants are identical to the Public Warrants underlying the Units sold in the Initial Public Offering, except the Private
Warrants are exercisable for cash (even if a registration statement covering the Common Stock issuable upon exercise of such Private
Warrants is not effective) or on a cashless basis, at the holder’s option, and are not redeemable by the Company, in each
case so long as they are still held by the initial stockholders or their permitted transferees. The
Company may call the warrants for redemption (excluding the Private Warrants but including any outstanding warrants issued upon
exercise of the unit purchase option issued to EBC), in whole and not in part, at a price of $.01 per warrant:
· at any
time while the Public Warrants are exercisable,
· upon not less than
30 days’ prior written notice of redemption to each Public Warrant holder,
· if, and only if,
the reported last sale price of the Common Stock equals or exceeds $17.50 per share, for any 20 trading days within a 30 trading
day period ending on the third business day prior to the notice of redemption to Public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s of Common Stock at a price below its exercise price. Additionally, in no event will the Company
be required to net cash settle the warrants. Accordingly, the warrants may expire worthless. </t>
  </si>
  <si>
    <t>FAIR VALUE MEASUREMENTS</t>
  </si>
  <si>
    <t>Fair Value Disclosures [Abstract]</t>
  </si>
  <si>
    <t xml:space="preserve">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17 and December 31, 2016, and indicates the fair value hierarchy of the valuation inputs the Company utilized to determine
such fair value:
Description Level March 31, December 31,
Assets:
Cash and
marketable securities held in Trust Account 1 $ 34,746,622 $ 43,927,390 </t>
  </si>
  <si>
    <t>SUBSEQUENT EVENTS</t>
  </si>
  <si>
    <t>Subsequent Events [Abstract]</t>
  </si>
  <si>
    <t>NOTE
11. SUBSEQUENT EVENTS The
Company evaluates subsequent events and transactions that occur after the balance sheet date up to the date that the financial
statements are issued. Other than as described below, the Company did not identify subsequent events that would have required
adjustment or disclosure in the financial statements. The
Company deposited an aggregate of $84,546 into the Company’s Trust Account. The Contribution was paid from funds loaned
to the Company by a third party. On
May 12, 2017, the Company entered into a merger agreement (the “Merger Agreement”) with Oomba, Inc., a Delaware corporation
(“Oomba”), pursuant to which Oomba will merge into the Company (the “Merger”), with the Company surviving
the Merger. In connection with the entry into the Merger Agreement, Oomba entered into an asset purchase agreement (the “Gameworks
Purchase Agreement”) with Gameworks Entertaiment, LLC and several of its subsidiaries (collectively, “Gameworks”),
pursuant to which Oomba will purchase substantially all of the assets of Gameworks. Oomba is a specialized software development
company that is creating an interactive social network for eSports tournaments, leagues and teams. Gameworks is an entertainment
and gaming venue that offers a combination of games, sports and food and beverage products for the whole family. Pursuant
to the Merger Agreement, an aggregate of 5,899,705 shares of the Company’s common stock (subject to adjustment for any outstanding
Oomba indebtedness) will be exchanged for all outstanding shares of Oomba common stock, with five percent of such Company shares
being placed into escrow for 18 months in order to secure Oomba’s indemnification obligations under the Merger Agreement.
The Merger Agreement provides that upon the achievement, in 2018 and/or 2019, of certain EBITDA thresholds or Company common stock
trading price thresholds, the Company would issue up to an additional 600,000 shares of its common stock to Oomba shareholders.
Both the Merger Agreement and the Gameworks Purchase Agreement contain customary representations and warranties, covenants and
indemnification provisions and are subject to customary closing conditions, including, in the case of the Merger Agreement, approval
of the Merger by the shareholders of both the Company and Oomba. In addition, closing of the transactions contemplated by the
Merger Agreement is subject to a condition that at closing at least $23,500,000 of cash is available in the Company’s Trust
Account, which amount shall be reduced by any capital raised by Oomba prior to the Merger (down to a minimum of $5,000,000) and
shall be net of transaction expenses. Oomba shareholders will have customary registration rights with respect to the shares of
Company common stock received in the Merger, and certain such shareholders will be subject to restrictions on sales of Company
common stock for a period of twelve months after closing. Also
on May 12, 2017, at a meeting of the board of directors, James A. Mitarotonda resigned his position as Chairman of the board of
directors and Jeffrey D. Nuechterlein, was duly elected the new Chairman given Mr. Nuechterlein’s background working with
and investing in technology companie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6 as filed with the SEC on March 30, 2017, which contains the audited financial statements
and notes thereto. The financial information as of December 31, 2016 is derived from the audited financial statements presented
in the Company’s Annual Report on Form 10-K for the year ended December 31, 2016. The interim results for the three months
ended March 31, 2017 are not necessarily indicative of the results to be expected for the year ending December 31, 2017 or for
any future interim periods.</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 xml:space="preserve">Cash
and cash equivalents The
amounts held in the Trust Account represent substantially all of the proceeds of the Initial Public Offering and proceeds from
loans and are classified as restricted assets since such amounts can only be used by the Company in connection with the consummation
of a Business Combination. </t>
  </si>
  <si>
    <t>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March 31, 2017, cash and marketable securities held in the Trust Account consisted of $34,746,622 in United States Treasury
Bills with a maturity date of 180 days or less.</t>
  </si>
  <si>
    <t>Common stock subject to redemption</t>
  </si>
  <si>
    <t>Common
stock subject to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the common stock subject to possible redemption is presented as temporary equity, outside of the stockholders’
equity section of the Company’s balance sheet.</t>
  </si>
  <si>
    <t>Net loss per share</t>
  </si>
  <si>
    <t xml:space="preserve">Net
loss per share The
Company complies with accounting and disclosure requirements of ASC Topic 260, “Earnings Per Share.” Net loss per
share is computed by dividing net loss by the weighted average number of shares of common stock outstanding during the period.
Common stock subject to possible redemption at March 31, 2017 and 2016 has been excluded from the calculation of basic net loss
per share since such shares, if redeemed, only participate in their pro rata share of the Trust Account earnings. The Company
has not considered the effect of (1) warrants sold in the Initial Public Offering and private placement to purchase 1,838,435
and 2,294,035 shares of common stock, respectively, (2) rights sold in the Initial Public Offering and private placement that
convert into 367,687 and 458,807 shares of common stock, respectively, and (3) 200,000 shares of common stock, warrants to purchase
100,000 shares of common stock and rights that convert into 20,000 shares of common stock in the unit purchase option sold to
the underwriter, in the calculation of diluted loss per share, since the exercise of the warrants and the conversion of the rights
into shares of common stock is contingent upon the occurrence of future events. As a result, diluted loss per share is the same
as basic loss per share for the periods presented. </t>
  </si>
  <si>
    <t>Income taxes</t>
  </si>
  <si>
    <t>Income
taxes The
Company complies with the accounting and reporting requirements of ASC Topic 740, “Income Taxes,” which require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March 31, 2017 and December
31, 2016. The Company is currently not aware of any issues under review that could result in significant payments, accruals or
material deviation from its position over the next twelve months.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The
Company’s policy for recording interest and penalties associated with audits is to record such expense as a component of
income tax expense. There were no amounts accrued for penalties or interest as of March 31, 2017 and December 31, 2016.</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March 31, 2017, the Company had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Recent Accounting Pronouncements</t>
  </si>
  <si>
    <t xml:space="preserve">Recent
accounting pronouncements Management
does not believe that any recently issued, but not yet effective, accounting standards, if currently adopted, would have a material
effect on the Company's financial statements. </t>
  </si>
  <si>
    <t>FAIR VALUE MEASUREMENTS (Tables)</t>
  </si>
  <si>
    <t>Schedule of fair value assets measured on recurring basis</t>
  </si>
  <si>
    <t xml:space="preserve">The
following table presents information about the Company’s assets that are measured at fair value on a recurring basis at
March 31, 2017 and December 31, 2016, and indicates the fair value hierarchy of the valuation inputs the Company utilized to determine
such fair value:
Description Level March 31, December 31,
Assets:
Cash and
marketable securities held in Trust Account 1 $ 34,746,622 $ 43,927,390 </t>
  </si>
  <si>
    <t>DESCRIPTION OF ORGANIZATION AND BUSINESS OPERATIONS (Details Narrative) - USD ($)</t>
  </si>
  <si>
    <t>Feb. 10, 2017</t>
  </si>
  <si>
    <t>Sep. 30, 2016</t>
  </si>
  <si>
    <t>Feb. 18, 2015</t>
  </si>
  <si>
    <t>Feb. 11, 2015</t>
  </si>
  <si>
    <t>Feb. 28, 2015</t>
  </si>
  <si>
    <t>Nov. 10, 2016</t>
  </si>
  <si>
    <t>Aug. 09, 2016</t>
  </si>
  <si>
    <t>Proceeds from issuance equity held in trust account</t>
  </si>
  <si>
    <t>Unit price held in trust account (in dollars per unit)</t>
  </si>
  <si>
    <t>Transaction costs</t>
  </si>
  <si>
    <t>Underwriting fees</t>
  </si>
  <si>
    <t>Cash held outside trust account</t>
  </si>
  <si>
    <t>Minimum percentage of trust account required for business combination</t>
  </si>
  <si>
    <t>80.00%</t>
  </si>
  <si>
    <t>Minimum net tangible assets required for business combination</t>
  </si>
  <si>
    <t>Common stock subject to business combination share price held in trust account (in dollars per share)</t>
  </si>
  <si>
    <t>Deposit assets held in trust account</t>
  </si>
  <si>
    <t>Percentage of redemption of company's outstanding public shares</t>
  </si>
  <si>
    <t>100.00%</t>
  </si>
  <si>
    <t>Maximum additonal fund for liquidation expenses paid</t>
  </si>
  <si>
    <t>Extension Promissory Notes and Second Extension Promissory Notes [Member]</t>
  </si>
  <si>
    <t>Unit price (in dollars per unit)</t>
  </si>
  <si>
    <t>Early Bird Capital [Member]</t>
  </si>
  <si>
    <t>Sponsors [Member] | Extension Promissory Notes and Second Extension Promissory Notes [Member]</t>
  </si>
  <si>
    <t>Aggregate pricipal amount</t>
  </si>
  <si>
    <t>IPO [Member]</t>
  </si>
  <si>
    <t>Number of units sold</t>
  </si>
  <si>
    <t>Proceeds from issuance of IPO</t>
  </si>
  <si>
    <t>Offering cost</t>
  </si>
  <si>
    <t>Over-Allotment Option [Member] | Early Bird Capital [Member]</t>
  </si>
  <si>
    <t>Proceeds from issuance of over-allotment option</t>
  </si>
  <si>
    <t>Private Placement [Member]</t>
  </si>
  <si>
    <t>Proceeds from issuance of private placement</t>
  </si>
  <si>
    <t>Private Placement [Member] | Early Bird Capital [Member]</t>
  </si>
  <si>
    <t>Private Placement [Member] | Sponsors [Member]</t>
  </si>
  <si>
    <t>Extension Amendment [Member]</t>
  </si>
  <si>
    <t>Number of common stock subject to redemption</t>
  </si>
  <si>
    <t>Value of common stock subject to redemption</t>
  </si>
  <si>
    <t>Common stock subject to redemption share price (in dollars per share)</t>
  </si>
  <si>
    <t>Common stock subject to redemption share price held in trust account (in dollars per share)</t>
  </si>
  <si>
    <t>Number of deposited in trust account</t>
  </si>
  <si>
    <t>LIQUIDITY AND GOING CONCERN (Details Narrative) - USD ($)</t>
  </si>
  <si>
    <t>1 Months Ended</t>
  </si>
  <si>
    <t>Feb. 28, 2017</t>
  </si>
  <si>
    <t>Dec. 31, 2015</t>
  </si>
  <si>
    <t>Cash in operating accounts</t>
  </si>
  <si>
    <t>Working capital deficit</t>
  </si>
  <si>
    <t>Assets held-in-trust</t>
  </si>
  <si>
    <t>Trust account withdraw amount</t>
  </si>
  <si>
    <t>SUMMARY OF SIGNIFICANT ACCOUNTING POLICIES (Details Narrative) - USD ($)</t>
  </si>
  <si>
    <t>Federal depository insurance coverage</t>
  </si>
  <si>
    <t>Common Stock [Member]</t>
  </si>
  <si>
    <t>Number of antidilutive securities excluded from computation of eps</t>
  </si>
  <si>
    <t>Stock Appreciation Rights (SARs) [Member]</t>
  </si>
  <si>
    <t>Stock Appreciation Rights (SARs) [Member] | Underwriter Unit Purchase Options [Member]</t>
  </si>
  <si>
    <t>Warrant [Member]</t>
  </si>
  <si>
    <t>Warrant [Member] | Underwriter Unit Purchase Options [Member]</t>
  </si>
  <si>
    <t>INITIAL PUBLIC OFFERING (Details Narrative) - $ / shares</t>
  </si>
  <si>
    <t>Public Warrant [Member]</t>
  </si>
  <si>
    <t>Number of share contain per unit</t>
  </si>
  <si>
    <t>Number of shares called by each right/warrant</t>
  </si>
  <si>
    <t>Exercise price (in dollars per share)</t>
  </si>
  <si>
    <t>Public Right [Member]</t>
  </si>
  <si>
    <t>PRIVATE PLACEMENT (Details Narrative) - Private Placement [Member]</t>
  </si>
  <si>
    <t>Feb. 11, 2015USD ($)$ / sharesshares</t>
  </si>
  <si>
    <t>Subsidiary, Sale of Stock [Line Items]</t>
  </si>
  <si>
    <t>Unit price (in dollars per unit) | $ / shares</t>
  </si>
  <si>
    <t>Proceeds from issuance of private placement | $</t>
  </si>
  <si>
    <t>Sponsors [Member]</t>
  </si>
  <si>
    <t>ADVANCE FROM THIRD PARTY (Details Narrative) - USD ($)</t>
  </si>
  <si>
    <t>Apr. 21, 2017</t>
  </si>
  <si>
    <t>Subsequent Event [Member] | Extension Amendment [Member]</t>
  </si>
  <si>
    <t>RELATED PARTY TRANSACTIONS (Details Narrative) - USD ($)</t>
  </si>
  <si>
    <t>Oct. 31, 2014</t>
  </si>
  <si>
    <t>Extension Promissory Notes and Second Extension Promissory Notes [Member] | Maximum [Member]</t>
  </si>
  <si>
    <t>Amount of debt converted</t>
  </si>
  <si>
    <t>Affiliates of Sponsors [Member] | 2017 Promissory Notes [Member]</t>
  </si>
  <si>
    <t>Insider Shares [Member] | Over-Allotment Option [Member]</t>
  </si>
  <si>
    <t>Number of shares not subject to forfeiture</t>
  </si>
  <si>
    <t>Number of shares forfeited</t>
  </si>
  <si>
    <t>Number of units exercised</t>
  </si>
  <si>
    <t>Insider Shares [Member] | Sponsors [Member]</t>
  </si>
  <si>
    <t>Number of common stock issued</t>
  </si>
  <si>
    <t>Purchase price of shares issued</t>
  </si>
  <si>
    <t>Maximum shares subject to forfeiture</t>
  </si>
  <si>
    <t>Percentage of issued and outstanding shares</t>
  </si>
  <si>
    <t>20.00%</t>
  </si>
  <si>
    <t>COMMITMENTS AND CONTINGENCIES (Details Narrative) - Business Combination Marketing Agreement [Member] - Early Bird Capital [Member]</t>
  </si>
  <si>
    <t>Mar. 31, 2017$ / shares</t>
  </si>
  <si>
    <t>Description business combination</t>
  </si>
  <si>
    <t>The Company will pay EBC a cash fee for such services
upon consummation of the Business Combination in an amount equal to 4% of the total gross proceeds raised in the Initial Public
Offering (exclusive of any applicable finders’ fee which might become payable) and the Company has the option to pay up
to 25% of the 4% fee with shares of the Company’s Common Stock priced at $10.00 per share.</t>
  </si>
  <si>
    <t>Share price (in dollars per share)</t>
  </si>
  <si>
    <t>STOCKHOLDERS' EQUITY (Details Narrative) - $ / shares</t>
  </si>
  <si>
    <t>Preferred stock, authorized</t>
  </si>
  <si>
    <t>Common stock, authorized</t>
  </si>
  <si>
    <t>Temporary equity, shares outstanding</t>
  </si>
  <si>
    <t>Warrant exercise price (in dollars per share)</t>
  </si>
  <si>
    <t>Description of warrant terms</t>
  </si>
  <si>
    <t>If,
and only if, the reported last sale price of the Common Stock equals or exceeds $17.50 per share, for any 20 trading days within
a 30 trading day period ending on the third business day prior to the notice of redemption to Public Warrant holders.</t>
  </si>
  <si>
    <t>FAIR VALUE MEASUREMENTS (Details) - USD ($)</t>
  </si>
  <si>
    <t>Fair Value, Measurements, Recurring [Member] | Cash and Marketable Securities [Member] | Fair Value, Inputs, Level 1 [Member]</t>
  </si>
  <si>
    <t>Assets:</t>
  </si>
  <si>
    <t>SUBSEQUENT EVENTS (Details Narrative) - USD ($)</t>
  </si>
  <si>
    <t>May 12, 2017</t>
  </si>
  <si>
    <t>Apr. 01, 2017</t>
  </si>
  <si>
    <t>Deposited to trust account</t>
  </si>
  <si>
    <t>Subsequent Event [Member]</t>
  </si>
  <si>
    <t>Subsequent Event [Member] | Merger Agreement [Member] | Oomba, Inc [Member]</t>
  </si>
  <si>
    <t>Number of shares recieved upon aquisition</t>
  </si>
  <si>
    <t>Percentage of outstanding shares place into escrow account</t>
  </si>
  <si>
    <t>5.00%</t>
  </si>
  <si>
    <t>Description of contingent consideration</t>
  </si>
  <si>
    <t>The
Merger Agreement provides that upon the achievement, in 2018 and/or 2019, of certain EBITDA thresholds or Company common stock
trading price thresholds, the Company would issue up to an additional 600,000 shares of its common stock to Oomba shareholders.</t>
  </si>
  <si>
    <t>Cash available in trust account</t>
  </si>
  <si>
    <t>Minimum offering of preferred equity amou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2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750136</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6</v>
      </c>
      <c r="B1" s="2" t="s">
        <v>1</v>
      </c>
    </row>
    <row r="2" spans="1:2">
      <c r="B2" s="2" t="s">
        <v>2</v>
      </c>
    </row>
    <row r="3" spans="1:2">
      <c r="A3" s="3" t="s">
        <v>104</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04</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01</v>
      </c>
    </row>
    <row r="4" spans="1:2">
      <c r="A4" s="4" t="s">
        <v>126</v>
      </c>
      <c r="B4" s="4" t="s">
        <v>127</v>
      </c>
    </row>
    <row r="5" spans="1:2">
      <c r="A5" s="4" t="s">
        <v>128</v>
      </c>
      <c r="B5" s="4" t="s">
        <v>129</v>
      </c>
    </row>
    <row r="6" spans="1:2">
      <c r="A6" s="4" t="s">
        <v>130</v>
      </c>
      <c r="B6" s="4" t="s">
        <v>131</v>
      </c>
    </row>
    <row r="7" spans="1:2">
      <c r="A7" s="4" t="s">
        <v>32</v>
      </c>
      <c r="B7" s="4" t="s">
        <v>132</v>
      </c>
    </row>
    <row r="8" spans="1:2">
      <c r="A8" s="4" t="s">
        <v>35</v>
      </c>
      <c r="B8" s="4" t="s">
        <v>133</v>
      </c>
    </row>
    <row r="9" spans="1:2">
      <c r="A9" s="4" t="s">
        <v>134</v>
      </c>
      <c r="B9" s="4" t="s">
        <v>135</v>
      </c>
    </row>
    <row r="10" spans="1:2">
      <c r="A10" s="4" t="s">
        <v>136</v>
      </c>
      <c r="B10" s="4" t="s">
        <v>137</v>
      </c>
    </row>
    <row r="11" spans="1:2">
      <c r="A11" s="4" t="s">
        <v>138</v>
      </c>
      <c r="B11" s="4" t="s">
        <v>139</v>
      </c>
    </row>
    <row r="12" spans="1:2">
      <c r="A12" s="4" t="s">
        <v>140</v>
      </c>
      <c r="B12" s="4" t="s">
        <v>141</v>
      </c>
    </row>
    <row r="13" spans="1:2">
      <c r="A13" s="4" t="s">
        <v>142</v>
      </c>
      <c r="B13" s="4" t="s">
        <v>143</v>
      </c>
    </row>
    <row r="14" spans="1:2">
      <c r="A14" s="4" t="s">
        <v>144</v>
      </c>
      <c r="B1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v>
      </c>
    </row>
    <row r="3" spans="1:2">
      <c r="A3" s="3" t="s">
        <v>120</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9</v>
      </c>
      <c r="B1" s="2" t="s">
        <v>150</v>
      </c>
      <c r="C1" s="2" t="s">
        <v>151</v>
      </c>
      <c r="D1" s="2" t="s">
        <v>152</v>
      </c>
      <c r="E1" s="2" t="s">
        <v>153</v>
      </c>
      <c r="F1" s="2" t="s">
        <v>154</v>
      </c>
      <c r="G1" s="2" t="s">
        <v>2</v>
      </c>
      <c r="H1" s="2" t="s">
        <v>155</v>
      </c>
      <c r="I1" s="2" t="s">
        <v>156</v>
      </c>
    </row>
    <row r="2" spans="1:9">
      <c r="A2" s="4" t="s">
        <v>157</v>
      </c>
      <c r="E2" s="7" t="n">
        <v>40800000</v>
      </c>
    </row>
    <row r="3" spans="1:9">
      <c r="A3" s="4" t="s">
        <v>158</v>
      </c>
      <c r="E3" s="9" t="n">
        <v>10.2</v>
      </c>
    </row>
    <row r="4" spans="1:9">
      <c r="A4" s="4" t="s">
        <v>159</v>
      </c>
      <c r="G4" s="7" t="n">
        <v>1613722</v>
      </c>
    </row>
    <row r="5" spans="1:9">
      <c r="A5" s="4" t="s">
        <v>160</v>
      </c>
      <c r="G5" s="7" t="n">
        <v>1287921</v>
      </c>
    </row>
    <row r="6" spans="1:9">
      <c r="A6" s="4" t="s">
        <v>161</v>
      </c>
      <c r="C6" s="7" t="n">
        <v>50847</v>
      </c>
    </row>
    <row r="7" spans="1:9">
      <c r="A7" s="4" t="s">
        <v>162</v>
      </c>
      <c r="G7" s="4" t="s">
        <v>163</v>
      </c>
    </row>
    <row r="8" spans="1:9">
      <c r="A8" s="4" t="s">
        <v>164</v>
      </c>
      <c r="G8" s="7" t="n">
        <v>5000001</v>
      </c>
    </row>
    <row r="9" spans="1:9">
      <c r="A9" s="4" t="s">
        <v>165</v>
      </c>
      <c r="G9" s="9" t="n">
        <v>10.17</v>
      </c>
    </row>
    <row r="10" spans="1:9">
      <c r="A10" s="4" t="s">
        <v>166</v>
      </c>
      <c r="G10" s="7" t="n">
        <v>100000</v>
      </c>
    </row>
    <row r="11" spans="1:9">
      <c r="A11" s="4" t="s">
        <v>167</v>
      </c>
      <c r="G11" s="4" t="s">
        <v>168</v>
      </c>
    </row>
    <row r="12" spans="1:9">
      <c r="A12" s="4" t="s">
        <v>169</v>
      </c>
      <c r="G12" s="7" t="n">
        <v>15000</v>
      </c>
    </row>
    <row r="13" spans="1:9">
      <c r="A13" s="4" t="s">
        <v>170</v>
      </c>
    </row>
    <row r="14" spans="1:9">
      <c r="A14" s="4" t="s">
        <v>171</v>
      </c>
      <c r="G14" s="7" t="n">
        <v>10</v>
      </c>
    </row>
    <row r="15" spans="1:9">
      <c r="A15" s="4" t="s">
        <v>172</v>
      </c>
    </row>
    <row r="16" spans="1:9">
      <c r="A16" s="4" t="s">
        <v>157</v>
      </c>
      <c r="D16" s="7" t="n">
        <v>43642769</v>
      </c>
    </row>
    <row r="17" spans="1:9">
      <c r="A17" s="4" t="s">
        <v>158</v>
      </c>
      <c r="D17" s="9" t="n">
        <v>10.17</v>
      </c>
    </row>
    <row r="18" spans="1:9">
      <c r="A18" s="4" t="s">
        <v>173</v>
      </c>
    </row>
    <row r="19" spans="1:9">
      <c r="A19" s="4" t="s">
        <v>174</v>
      </c>
      <c r="H19" s="7" t="n">
        <v>100000</v>
      </c>
      <c r="I19" s="7" t="n">
        <v>130000</v>
      </c>
    </row>
    <row r="20" spans="1:9">
      <c r="A20" s="4" t="s">
        <v>175</v>
      </c>
    </row>
    <row r="21" spans="1:9">
      <c r="A21" s="4" t="s">
        <v>176</v>
      </c>
      <c r="E21" s="5" t="n">
        <v>4000000</v>
      </c>
      <c r="F21" s="5" t="n">
        <v>4293069</v>
      </c>
    </row>
    <row r="22" spans="1:9">
      <c r="A22" s="4" t="s">
        <v>171</v>
      </c>
      <c r="E22" s="7" t="n">
        <v>10</v>
      </c>
      <c r="F22" s="7" t="n">
        <v>10</v>
      </c>
    </row>
    <row r="23" spans="1:9">
      <c r="A23" s="4" t="s">
        <v>177</v>
      </c>
      <c r="E23" s="7" t="n">
        <v>40000000</v>
      </c>
    </row>
    <row r="24" spans="1:9">
      <c r="A24" s="4" t="s">
        <v>178</v>
      </c>
      <c r="G24" s="7" t="n">
        <v>325801</v>
      </c>
    </row>
    <row r="25" spans="1:9">
      <c r="A25" s="4" t="s">
        <v>179</v>
      </c>
    </row>
    <row r="26" spans="1:9">
      <c r="A26" s="4" t="s">
        <v>176</v>
      </c>
      <c r="E26" s="5" t="n">
        <v>293069</v>
      </c>
    </row>
    <row r="27" spans="1:9">
      <c r="A27" s="4" t="s">
        <v>171</v>
      </c>
      <c r="D27" s="7" t="n">
        <v>10</v>
      </c>
    </row>
    <row r="28" spans="1:9">
      <c r="A28" s="4" t="s">
        <v>157</v>
      </c>
      <c r="D28" s="7" t="n">
        <v>2842769</v>
      </c>
    </row>
    <row r="29" spans="1:9">
      <c r="A29" s="4" t="s">
        <v>180</v>
      </c>
      <c r="D29" s="7" t="n">
        <v>2930690</v>
      </c>
    </row>
    <row r="30" spans="1:9">
      <c r="A30" s="4" t="s">
        <v>181</v>
      </c>
    </row>
    <row r="31" spans="1:9">
      <c r="A31" s="4" t="s">
        <v>176</v>
      </c>
      <c r="E31" s="5" t="n">
        <v>295000</v>
      </c>
    </row>
    <row r="32" spans="1:9">
      <c r="A32" s="4" t="s">
        <v>171</v>
      </c>
      <c r="E32" s="7" t="n">
        <v>10</v>
      </c>
    </row>
    <row r="33" spans="1:9">
      <c r="A33" s="4" t="s">
        <v>182</v>
      </c>
      <c r="E33" s="7" t="n">
        <v>2950000</v>
      </c>
    </row>
    <row r="34" spans="1:9">
      <c r="A34" s="4" t="s">
        <v>183</v>
      </c>
    </row>
    <row r="35" spans="1:9">
      <c r="A35" s="4" t="s">
        <v>176</v>
      </c>
      <c r="E35" s="5" t="n">
        <v>10000</v>
      </c>
    </row>
    <row r="36" spans="1:9">
      <c r="A36" s="4" t="s">
        <v>184</v>
      </c>
    </row>
    <row r="37" spans="1:9">
      <c r="A37" s="4" t="s">
        <v>176</v>
      </c>
      <c r="E37" s="5" t="n">
        <v>285000</v>
      </c>
    </row>
    <row r="38" spans="1:9">
      <c r="A38" s="4" t="s">
        <v>185</v>
      </c>
    </row>
    <row r="39" spans="1:9">
      <c r="A39" s="4" t="s">
        <v>186</v>
      </c>
      <c r="B39" s="5" t="n">
        <v>911200</v>
      </c>
    </row>
    <row r="40" spans="1:9">
      <c r="A40" s="4" t="s">
        <v>187</v>
      </c>
      <c r="B40" s="7" t="n">
        <v>9305588</v>
      </c>
    </row>
    <row r="41" spans="1:9">
      <c r="A41" s="4" t="s">
        <v>188</v>
      </c>
      <c r="B41" s="9" t="n">
        <v>10.21</v>
      </c>
    </row>
    <row r="42" spans="1:9">
      <c r="A42" s="4" t="s">
        <v>189</v>
      </c>
      <c r="B42" s="10" t="n">
        <v>0.025</v>
      </c>
    </row>
    <row r="43" spans="1:9">
      <c r="A43" s="4" t="s">
        <v>190</v>
      </c>
      <c r="B43" s="5" t="n">
        <v>2536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v>
      </c>
      <c r="C3" s="7" t="n">
        <v>22271</v>
      </c>
    </row>
    <row r="4" spans="1:3">
      <c r="A4" s="4" t="s">
        <v>33</v>
      </c>
      <c r="B4" s="5" t="n">
        <v>48439</v>
      </c>
      <c r="C4" s="5" t="n">
        <v>3906</v>
      </c>
    </row>
    <row r="5" spans="1:3">
      <c r="A5" s="4" t="s">
        <v>34</v>
      </c>
      <c r="B5" s="5" t="n">
        <v>48491</v>
      </c>
      <c r="C5" s="5" t="n">
        <v>26177</v>
      </c>
    </row>
    <row r="6" spans="1:3">
      <c r="A6" s="4" t="s">
        <v>35</v>
      </c>
      <c r="B6" s="5" t="n">
        <v>34746622</v>
      </c>
      <c r="C6" s="5" t="n">
        <v>43927390</v>
      </c>
    </row>
    <row r="7" spans="1:3">
      <c r="A7" s="4" t="s">
        <v>36</v>
      </c>
      <c r="B7" s="5" t="n">
        <v>34795113</v>
      </c>
      <c r="C7" s="5" t="n">
        <v>43953567</v>
      </c>
    </row>
    <row r="8" spans="1:3">
      <c r="A8" s="3" t="s">
        <v>37</v>
      </c>
    </row>
    <row r="9" spans="1:3">
      <c r="A9" s="4" t="s">
        <v>38</v>
      </c>
      <c r="B9" s="5" t="n">
        <v>155323</v>
      </c>
      <c r="C9" s="5" t="n">
        <v>149563</v>
      </c>
    </row>
    <row r="10" spans="1:3">
      <c r="A10" s="4" t="s">
        <v>39</v>
      </c>
      <c r="B10" s="5" t="n">
        <v>170000</v>
      </c>
      <c r="C10" s="4" t="s">
        <v>40</v>
      </c>
    </row>
    <row r="11" spans="1:3">
      <c r="A11" s="4" t="s">
        <v>41</v>
      </c>
      <c r="B11" s="5" t="n">
        <v>265000</v>
      </c>
      <c r="C11" s="5" t="n">
        <v>230000</v>
      </c>
    </row>
    <row r="12" spans="1:3">
      <c r="A12" s="4" t="s">
        <v>42</v>
      </c>
      <c r="B12" s="5" t="n">
        <v>590323</v>
      </c>
      <c r="C12" s="5" t="n">
        <v>379563</v>
      </c>
    </row>
    <row r="13" spans="1:3">
      <c r="A13" s="4" t="s">
        <v>43</v>
      </c>
      <c r="B13" s="4" t="s">
        <v>40</v>
      </c>
      <c r="C13" s="4" t="s">
        <v>40</v>
      </c>
    </row>
    <row r="14" spans="1:3">
      <c r="A14" s="4" t="s">
        <v>44</v>
      </c>
      <c r="B14" s="5" t="n">
        <v>29204789</v>
      </c>
      <c r="C14" s="5" t="n">
        <v>38574003</v>
      </c>
    </row>
    <row r="15" spans="1:3">
      <c r="A15" s="3" t="s">
        <v>45</v>
      </c>
    </row>
    <row r="16" spans="1:3">
      <c r="A16" s="4" t="s">
        <v>46</v>
      </c>
      <c r="B16" s="4" t="s">
        <v>40</v>
      </c>
      <c r="C16" s="4" t="s">
        <v>40</v>
      </c>
    </row>
    <row r="17" spans="1:3">
      <c r="A17" s="4" t="s">
        <v>47</v>
      </c>
      <c r="B17" s="5" t="n">
        <v>191</v>
      </c>
      <c r="C17" s="5" t="n">
        <v>189</v>
      </c>
    </row>
    <row r="18" spans="1:3">
      <c r="A18" s="4" t="s">
        <v>48</v>
      </c>
      <c r="B18" s="5" t="n">
        <v>5781500</v>
      </c>
      <c r="C18" s="5" t="n">
        <v>5717876</v>
      </c>
    </row>
    <row r="19" spans="1:3">
      <c r="A19" s="4" t="s">
        <v>49</v>
      </c>
      <c r="B19" s="5" t="n">
        <v>-781690</v>
      </c>
      <c r="C19" s="5" t="n">
        <v>-718064</v>
      </c>
    </row>
    <row r="20" spans="1:3">
      <c r="A20" s="4" t="s">
        <v>50</v>
      </c>
      <c r="B20" s="5" t="n">
        <v>5000001</v>
      </c>
      <c r="C20" s="5" t="n">
        <v>5000001</v>
      </c>
    </row>
    <row r="21" spans="1:3">
      <c r="A21" s="4" t="s">
        <v>51</v>
      </c>
      <c r="B21" s="7" t="n">
        <v>34795113</v>
      </c>
      <c r="C21" s="7" t="n">
        <v>43953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91</v>
      </c>
      <c r="B1" s="2" t="s">
        <v>192</v>
      </c>
      <c r="C1" s="2" t="s">
        <v>1</v>
      </c>
    </row>
    <row r="2" spans="1:6">
      <c r="B2" s="2" t="s">
        <v>193</v>
      </c>
      <c r="C2" s="2" t="s">
        <v>2</v>
      </c>
      <c r="D2" s="2" t="s">
        <v>30</v>
      </c>
      <c r="E2" s="2" t="s">
        <v>64</v>
      </c>
      <c r="F2" s="2" t="s">
        <v>194</v>
      </c>
    </row>
    <row r="3" spans="1:6">
      <c r="A3" s="3" t="s">
        <v>96</v>
      </c>
    </row>
    <row r="4" spans="1:6">
      <c r="A4" s="4" t="s">
        <v>195</v>
      </c>
      <c r="C4" s="7" t="n">
        <v>52</v>
      </c>
      <c r="D4" s="7" t="n">
        <v>22271</v>
      </c>
      <c r="E4" s="7" t="n">
        <v>110273</v>
      </c>
      <c r="F4" s="7" t="n">
        <v>199436</v>
      </c>
    </row>
    <row r="5" spans="1:6">
      <c r="A5" s="4" t="s">
        <v>35</v>
      </c>
      <c r="C5" s="5" t="n">
        <v>34746622</v>
      </c>
    </row>
    <row r="6" spans="1:6">
      <c r="A6" s="4" t="s">
        <v>196</v>
      </c>
      <c r="C6" s="5" t="n">
        <v>541832</v>
      </c>
    </row>
    <row r="7" spans="1:6">
      <c r="A7" s="4" t="s">
        <v>197</v>
      </c>
      <c r="C7" s="7" t="n">
        <v>40000</v>
      </c>
    </row>
    <row r="8" spans="1:6">
      <c r="A8" s="4" t="s">
        <v>198</v>
      </c>
      <c r="B8" s="7" t="n">
        <v>843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64</v>
      </c>
    </row>
    <row r="3" spans="1:3">
      <c r="A3" s="4" t="s">
        <v>200</v>
      </c>
      <c r="B3" s="7" t="n">
        <v>250000</v>
      </c>
    </row>
    <row r="4" spans="1:3">
      <c r="A4" s="4" t="s">
        <v>35</v>
      </c>
      <c r="B4" s="7" t="n">
        <v>34746622</v>
      </c>
    </row>
    <row r="5" spans="1:3">
      <c r="A5" s="4" t="s">
        <v>201</v>
      </c>
    </row>
    <row r="6" spans="1:3">
      <c r="A6" s="4" t="s">
        <v>202</v>
      </c>
      <c r="B6" s="5" t="n">
        <v>200000</v>
      </c>
    </row>
    <row r="7" spans="1:3">
      <c r="A7" s="4" t="s">
        <v>203</v>
      </c>
    </row>
    <row r="8" spans="1:3">
      <c r="A8" s="4" t="s">
        <v>202</v>
      </c>
      <c r="B8" s="5" t="n">
        <v>367687</v>
      </c>
      <c r="C8" s="5" t="n">
        <v>458807</v>
      </c>
    </row>
    <row r="9" spans="1:3">
      <c r="A9" s="4" t="s">
        <v>204</v>
      </c>
    </row>
    <row r="10" spans="1:3">
      <c r="A10" s="4" t="s">
        <v>202</v>
      </c>
      <c r="B10" s="5" t="n">
        <v>100000</v>
      </c>
    </row>
    <row r="11" spans="1:3">
      <c r="A11" s="4" t="s">
        <v>205</v>
      </c>
    </row>
    <row r="12" spans="1:3">
      <c r="A12" s="4" t="s">
        <v>202</v>
      </c>
      <c r="B12" s="5" t="n">
        <v>1838435</v>
      </c>
      <c r="C12" s="5" t="n">
        <v>2294035</v>
      </c>
    </row>
    <row r="13" spans="1:3">
      <c r="A13" s="4" t="s">
        <v>206</v>
      </c>
    </row>
    <row r="14" spans="1:3">
      <c r="A14" s="4" t="s">
        <v>202</v>
      </c>
      <c r="B14" s="5" t="n">
        <v>2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07</v>
      </c>
      <c r="B1" s="2" t="s">
        <v>153</v>
      </c>
      <c r="C1" s="2" t="s">
        <v>154</v>
      </c>
      <c r="D1" s="2" t="s">
        <v>2</v>
      </c>
      <c r="E1" s="2" t="s">
        <v>30</v>
      </c>
    </row>
    <row r="2" spans="1:5">
      <c r="A2" s="4" t="s">
        <v>59</v>
      </c>
      <c r="D2" s="8" t="n">
        <v>0.0001</v>
      </c>
      <c r="E2" s="8" t="n">
        <v>0.0001</v>
      </c>
    </row>
    <row r="3" spans="1:5">
      <c r="A3" s="4" t="s">
        <v>175</v>
      </c>
    </row>
    <row r="4" spans="1:5">
      <c r="A4" s="4" t="s">
        <v>176</v>
      </c>
      <c r="B4" s="5" t="n">
        <v>4000000</v>
      </c>
      <c r="C4" s="5" t="n">
        <v>4293069</v>
      </c>
    </row>
    <row r="5" spans="1:5">
      <c r="A5" s="4" t="s">
        <v>171</v>
      </c>
      <c r="B5" s="7" t="n">
        <v>10</v>
      </c>
      <c r="C5" s="7" t="n">
        <v>10</v>
      </c>
    </row>
    <row r="6" spans="1:5">
      <c r="A6" s="4" t="s">
        <v>208</v>
      </c>
    </row>
    <row r="7" spans="1:5">
      <c r="A7" s="4" t="s">
        <v>209</v>
      </c>
      <c r="C7" s="5" t="n">
        <v>1</v>
      </c>
    </row>
    <row r="8" spans="1:5">
      <c r="A8" s="4" t="s">
        <v>210</v>
      </c>
      <c r="C8" s="11" t="n">
        <v>1.5</v>
      </c>
    </row>
    <row r="9" spans="1:5">
      <c r="A9" s="4" t="s">
        <v>211</v>
      </c>
      <c r="C9" s="9" t="n">
        <v>12.5</v>
      </c>
    </row>
    <row r="10" spans="1:5">
      <c r="A10" s="4" t="s">
        <v>201</v>
      </c>
    </row>
    <row r="11" spans="1:5">
      <c r="A11" s="4" t="s">
        <v>209</v>
      </c>
      <c r="C11" s="5" t="n">
        <v>1</v>
      </c>
    </row>
    <row r="12" spans="1:5">
      <c r="A12" s="4" t="s">
        <v>59</v>
      </c>
      <c r="C12" s="8" t="n">
        <v>0.0001</v>
      </c>
    </row>
    <row r="13" spans="1:5">
      <c r="A13" s="4" t="s">
        <v>212</v>
      </c>
    </row>
    <row r="14" spans="1:5">
      <c r="A14" s="4" t="s">
        <v>209</v>
      </c>
      <c r="C14" s="5" t="n">
        <v>1</v>
      </c>
    </row>
    <row r="15" spans="1:5">
      <c r="A15" s="4" t="s">
        <v>210</v>
      </c>
      <c r="C15" s="12" t="n">
        <v>0.1</v>
      </c>
      <c r="D15" s="12" t="n">
        <v>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37"/>
  </cols>
  <sheetData>
    <row r="1" spans="1:2">
      <c r="A1" s="1" t="s">
        <v>213</v>
      </c>
      <c r="B1" s="2" t="s">
        <v>214</v>
      </c>
    </row>
    <row r="2" spans="1:2">
      <c r="A2" s="3" t="s">
        <v>215</v>
      </c>
    </row>
    <row r="3" spans="1:2">
      <c r="A3" s="4" t="s">
        <v>176</v>
      </c>
      <c r="B3" s="5" t="n">
        <v>295000</v>
      </c>
    </row>
    <row r="4" spans="1:2">
      <c r="A4" s="4" t="s">
        <v>216</v>
      </c>
      <c r="B4" s="7" t="n">
        <v>10</v>
      </c>
    </row>
    <row r="5" spans="1:2">
      <c r="A5" s="4" t="s">
        <v>217</v>
      </c>
      <c r="B5" s="7" t="n">
        <v>2950000</v>
      </c>
    </row>
    <row r="6" spans="1:2">
      <c r="A6" s="4" t="s">
        <v>218</v>
      </c>
    </row>
    <row r="7" spans="1:2">
      <c r="A7" s="3" t="s">
        <v>215</v>
      </c>
    </row>
    <row r="8" spans="1:2">
      <c r="A8" s="4" t="s">
        <v>176</v>
      </c>
      <c r="B8" s="5" t="n">
        <v>285000</v>
      </c>
    </row>
    <row r="9" spans="1:2">
      <c r="A9" s="4" t="s">
        <v>172</v>
      </c>
    </row>
    <row r="10" spans="1:2">
      <c r="A10" s="3" t="s">
        <v>215</v>
      </c>
    </row>
    <row r="11" spans="1:2">
      <c r="A11" s="4" t="s">
        <v>176</v>
      </c>
      <c r="B11" s="5" t="n">
        <v>1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19</v>
      </c>
      <c r="B1" s="2" t="s">
        <v>220</v>
      </c>
      <c r="C1" s="2" t="s">
        <v>2</v>
      </c>
      <c r="D1" s="2" t="s">
        <v>64</v>
      </c>
    </row>
    <row r="2" spans="1:4">
      <c r="A2" s="4" t="s">
        <v>39</v>
      </c>
      <c r="C2" s="7" t="n">
        <v>170000</v>
      </c>
      <c r="D2" s="4" t="s">
        <v>40</v>
      </c>
    </row>
    <row r="3" spans="1:4">
      <c r="A3" s="4" t="s">
        <v>221</v>
      </c>
    </row>
    <row r="4" spans="1:4">
      <c r="A4" s="4" t="s">
        <v>39</v>
      </c>
      <c r="B4" s="7" t="n">
        <v>8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2</v>
      </c>
      <c r="B1" s="2" t="s">
        <v>153</v>
      </c>
      <c r="C1" s="2" t="s">
        <v>223</v>
      </c>
      <c r="D1" s="2" t="s">
        <v>2</v>
      </c>
      <c r="E1" s="2" t="s">
        <v>155</v>
      </c>
      <c r="F1" s="2" t="s">
        <v>156</v>
      </c>
    </row>
    <row r="2" spans="1:6">
      <c r="A2" s="4" t="s">
        <v>41</v>
      </c>
      <c r="D2" s="7" t="n">
        <v>265000</v>
      </c>
    </row>
    <row r="3" spans="1:6">
      <c r="A3" s="4" t="s">
        <v>170</v>
      </c>
    </row>
    <row r="4" spans="1:6">
      <c r="A4" s="4" t="s">
        <v>171</v>
      </c>
      <c r="D4" s="7" t="n">
        <v>10</v>
      </c>
    </row>
    <row r="5" spans="1:6">
      <c r="A5" s="4" t="s">
        <v>224</v>
      </c>
    </row>
    <row r="6" spans="1:6">
      <c r="A6" s="4" t="s">
        <v>225</v>
      </c>
      <c r="D6" s="7" t="n">
        <v>500000</v>
      </c>
    </row>
    <row r="7" spans="1:6">
      <c r="A7" s="4" t="s">
        <v>226</v>
      </c>
    </row>
    <row r="8" spans="1:6">
      <c r="A8" s="4" t="s">
        <v>174</v>
      </c>
      <c r="D8" s="7" t="n">
        <v>35000</v>
      </c>
    </row>
    <row r="9" spans="1:6">
      <c r="A9" s="4" t="s">
        <v>173</v>
      </c>
    </row>
    <row r="10" spans="1:6">
      <c r="A10" s="4" t="s">
        <v>174</v>
      </c>
      <c r="E10" s="7" t="n">
        <v>100000</v>
      </c>
      <c r="F10" s="7" t="n">
        <v>130000</v>
      </c>
    </row>
    <row r="11" spans="1:6">
      <c r="A11" s="4" t="s">
        <v>227</v>
      </c>
    </row>
    <row r="12" spans="1:6">
      <c r="A12" s="4" t="s">
        <v>228</v>
      </c>
      <c r="B12" s="5" t="n">
        <v>73267</v>
      </c>
    </row>
    <row r="13" spans="1:6">
      <c r="A13" s="4" t="s">
        <v>229</v>
      </c>
      <c r="B13" s="5" t="n">
        <v>76733</v>
      </c>
    </row>
    <row r="14" spans="1:6">
      <c r="A14" s="4" t="s">
        <v>230</v>
      </c>
      <c r="B14" s="5" t="n">
        <v>293069</v>
      </c>
    </row>
    <row r="15" spans="1:6">
      <c r="A15" s="4" t="s">
        <v>231</v>
      </c>
    </row>
    <row r="16" spans="1:6">
      <c r="A16" s="4" t="s">
        <v>232</v>
      </c>
      <c r="C16" s="5" t="n">
        <v>1150000</v>
      </c>
    </row>
    <row r="17" spans="1:6">
      <c r="A17" s="4" t="s">
        <v>233</v>
      </c>
      <c r="C17" s="7" t="n">
        <v>25000</v>
      </c>
    </row>
    <row r="18" spans="1:6">
      <c r="A18" s="4" t="s">
        <v>234</v>
      </c>
      <c r="C18" s="5" t="n">
        <v>150000</v>
      </c>
    </row>
    <row r="19" spans="1:6">
      <c r="A19" s="4" t="s">
        <v>235</v>
      </c>
      <c r="C19" s="4" t="s">
        <v>2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38</v>
      </c>
    </row>
    <row r="3" spans="1:2">
      <c r="A3" s="4" t="s">
        <v>239</v>
      </c>
      <c r="B3" s="4" t="s">
        <v>240</v>
      </c>
    </row>
    <row r="4" spans="1:2">
      <c r="A4" s="4" t="s">
        <v>241</v>
      </c>
      <c r="B4" s="7" t="n">
        <v>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242</v>
      </c>
      <c r="B1" s="2" t="s">
        <v>1</v>
      </c>
    </row>
    <row r="2" spans="1:4">
      <c r="B2" s="2" t="s">
        <v>2</v>
      </c>
      <c r="C2" s="2" t="s">
        <v>30</v>
      </c>
      <c r="D2" s="2" t="s">
        <v>154</v>
      </c>
    </row>
    <row r="3" spans="1:4">
      <c r="A3" s="4" t="s">
        <v>243</v>
      </c>
      <c r="B3" s="5" t="n">
        <v>1000000</v>
      </c>
      <c r="C3" s="5" t="n">
        <v>1000000</v>
      </c>
    </row>
    <row r="4" spans="1:4">
      <c r="A4" s="4" t="s">
        <v>55</v>
      </c>
      <c r="B4" s="8" t="n">
        <v>0.0001</v>
      </c>
      <c r="C4" s="8" t="n">
        <v>0.0001</v>
      </c>
    </row>
    <row r="5" spans="1:4">
      <c r="A5" s="4" t="s">
        <v>244</v>
      </c>
      <c r="B5" s="5" t="n">
        <v>11000000</v>
      </c>
      <c r="C5" s="5" t="n">
        <v>11000000</v>
      </c>
    </row>
    <row r="6" spans="1:4">
      <c r="A6" s="4" t="s">
        <v>59</v>
      </c>
      <c r="B6" s="8" t="n">
        <v>0.0001</v>
      </c>
      <c r="C6" s="8" t="n">
        <v>0.0001</v>
      </c>
    </row>
    <row r="7" spans="1:4">
      <c r="A7" s="4" t="s">
        <v>61</v>
      </c>
      <c r="B7" s="5" t="n">
        <v>1907651</v>
      </c>
      <c r="C7" s="5" t="n">
        <v>1891460</v>
      </c>
    </row>
    <row r="8" spans="1:4">
      <c r="A8" s="4" t="s">
        <v>62</v>
      </c>
      <c r="B8" s="5" t="n">
        <v>1907651</v>
      </c>
      <c r="C8" s="5" t="n">
        <v>1891460</v>
      </c>
    </row>
    <row r="9" spans="1:4">
      <c r="A9" s="4" t="s">
        <v>245</v>
      </c>
      <c r="B9" s="5" t="n">
        <v>2842485</v>
      </c>
      <c r="C9" s="5" t="n">
        <v>3769876</v>
      </c>
    </row>
    <row r="10" spans="1:4">
      <c r="A10" s="4" t="s">
        <v>212</v>
      </c>
    </row>
    <row r="11" spans="1:4">
      <c r="A11" s="4" t="s">
        <v>210</v>
      </c>
      <c r="B11" s="12" t="n">
        <v>0.1</v>
      </c>
      <c r="D11" s="12" t="n">
        <v>0.1</v>
      </c>
    </row>
    <row r="12" spans="1:4">
      <c r="A12" s="4" t="s">
        <v>205</v>
      </c>
    </row>
    <row r="13" spans="1:4">
      <c r="A13" s="4" t="s">
        <v>246</v>
      </c>
      <c r="B13" s="9" t="n">
        <v>0.01</v>
      </c>
    </row>
    <row r="14" spans="1:4">
      <c r="A14" s="4" t="s">
        <v>247</v>
      </c>
      <c r="B1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0</v>
      </c>
    </row>
    <row r="2" spans="1:3">
      <c r="A2" s="4" t="s">
        <v>250</v>
      </c>
    </row>
    <row r="3" spans="1:3">
      <c r="A3" s="3" t="s">
        <v>251</v>
      </c>
    </row>
    <row r="4" spans="1:3">
      <c r="A4" s="4" t="s">
        <v>35</v>
      </c>
      <c r="B4" s="7" t="n">
        <v>34746622</v>
      </c>
      <c r="C4" s="7" t="n">
        <v>439273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252</v>
      </c>
      <c r="B1" s="2" t="s">
        <v>253</v>
      </c>
      <c r="C1" s="2" t="s">
        <v>254</v>
      </c>
      <c r="D1" s="2" t="s">
        <v>2</v>
      </c>
    </row>
    <row r="2" spans="1:4">
      <c r="A2" s="4" t="s">
        <v>255</v>
      </c>
      <c r="D2" s="7" t="n">
        <v>100000</v>
      </c>
    </row>
    <row r="3" spans="1:4">
      <c r="A3" s="4" t="s">
        <v>256</v>
      </c>
    </row>
    <row r="4" spans="1:4">
      <c r="A4" s="4" t="s">
        <v>255</v>
      </c>
      <c r="C4" s="7" t="n">
        <v>84546</v>
      </c>
    </row>
    <row r="5" spans="1:4">
      <c r="A5" s="4" t="s">
        <v>257</v>
      </c>
    </row>
    <row r="6" spans="1:4">
      <c r="A6" s="4" t="s">
        <v>258</v>
      </c>
      <c r="B6" s="5" t="n">
        <v>5899705</v>
      </c>
    </row>
    <row r="7" spans="1:4">
      <c r="A7" s="4" t="s">
        <v>259</v>
      </c>
      <c r="B7" s="4" t="s">
        <v>260</v>
      </c>
    </row>
    <row r="8" spans="1:4">
      <c r="A8" s="4" t="s">
        <v>261</v>
      </c>
      <c r="B8" s="4" t="s">
        <v>262</v>
      </c>
    </row>
    <row r="9" spans="1:4">
      <c r="A9" s="4" t="s">
        <v>263</v>
      </c>
      <c r="B9" s="7" t="n">
        <v>23500000</v>
      </c>
    </row>
    <row r="10" spans="1:4">
      <c r="A10" s="4" t="s">
        <v>264</v>
      </c>
      <c r="B10" s="7" t="n">
        <v>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v>
      </c>
      <c r="B1" s="2" t="s">
        <v>2</v>
      </c>
      <c r="C1" s="2" t="s">
        <v>30</v>
      </c>
    </row>
    <row r="2" spans="1:3">
      <c r="A2" s="3" t="s">
        <v>53</v>
      </c>
    </row>
    <row r="3" spans="1:3">
      <c r="A3" s="4" t="s">
        <v>54</v>
      </c>
      <c r="B3" s="5" t="n">
        <v>2842485</v>
      </c>
      <c r="C3" s="5" t="n">
        <v>3769876</v>
      </c>
    </row>
    <row r="4" spans="1:3">
      <c r="A4" s="4" t="s">
        <v>55</v>
      </c>
      <c r="B4" s="8" t="n">
        <v>0.0001</v>
      </c>
      <c r="C4" s="8" t="n">
        <v>0.0001</v>
      </c>
    </row>
    <row r="5" spans="1:3">
      <c r="A5" s="4" t="s">
        <v>56</v>
      </c>
      <c r="B5" s="5" t="n">
        <v>1000000</v>
      </c>
      <c r="C5" s="5" t="n">
        <v>1000000</v>
      </c>
    </row>
    <row r="6" spans="1:3">
      <c r="A6" s="4" t="s">
        <v>57</v>
      </c>
      <c r="B6" s="5" t="n">
        <v>0</v>
      </c>
      <c r="C6" s="5" t="n">
        <v>0</v>
      </c>
    </row>
    <row r="7" spans="1:3">
      <c r="A7" s="4" t="s">
        <v>58</v>
      </c>
      <c r="B7" s="5" t="n">
        <v>0</v>
      </c>
      <c r="C7" s="5" t="n">
        <v>0</v>
      </c>
    </row>
    <row r="8" spans="1:3">
      <c r="A8" s="4" t="s">
        <v>59</v>
      </c>
      <c r="B8" s="8" t="n">
        <v>0.0001</v>
      </c>
      <c r="C8" s="8" t="n">
        <v>0.0001</v>
      </c>
    </row>
    <row r="9" spans="1:3">
      <c r="A9" s="4" t="s">
        <v>60</v>
      </c>
      <c r="B9" s="5" t="n">
        <v>11000000</v>
      </c>
      <c r="C9" s="5" t="n">
        <v>11000000</v>
      </c>
    </row>
    <row r="10" spans="1:3">
      <c r="A10" s="4" t="s">
        <v>61</v>
      </c>
      <c r="B10" s="5" t="n">
        <v>1907651</v>
      </c>
      <c r="C10" s="5" t="n">
        <v>1891460</v>
      </c>
    </row>
    <row r="11" spans="1:3">
      <c r="A11" s="4" t="s">
        <v>62</v>
      </c>
      <c r="B11" s="5" t="n">
        <v>1907651</v>
      </c>
      <c r="C11" s="5" t="n">
        <v>18914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63</v>
      </c>
      <c r="C1" s="2" t="s">
        <v>1</v>
      </c>
    </row>
    <row r="2" spans="1:4">
      <c r="C2" s="2" t="s">
        <v>2</v>
      </c>
      <c r="D2" s="2" t="s">
        <v>64</v>
      </c>
    </row>
    <row r="3" spans="1:4">
      <c r="A3" s="3" t="s">
        <v>65</v>
      </c>
    </row>
    <row r="4" spans="1:4">
      <c r="A4" s="4" t="s">
        <v>66</v>
      </c>
      <c r="C4" s="7" t="n">
        <v>103723</v>
      </c>
      <c r="D4" s="7" t="n">
        <v>163574</v>
      </c>
    </row>
    <row r="5" spans="1:4">
      <c r="A5" s="4" t="s">
        <v>67</v>
      </c>
      <c r="C5" s="5" t="n">
        <v>-103723</v>
      </c>
      <c r="D5" s="5" t="n">
        <v>-163574</v>
      </c>
    </row>
    <row r="6" spans="1:4">
      <c r="A6" s="3" t="s">
        <v>68</v>
      </c>
    </row>
    <row r="7" spans="1:4">
      <c r="A7" s="4" t="s">
        <v>69</v>
      </c>
      <c r="C7" s="5" t="n">
        <v>40097</v>
      </c>
      <c r="D7" s="5" t="n">
        <v>15145</v>
      </c>
    </row>
    <row r="8" spans="1:4">
      <c r="A8" s="4" t="s">
        <v>70</v>
      </c>
      <c r="C8" s="7" t="n">
        <v>-63626</v>
      </c>
      <c r="D8" s="7" t="n">
        <v>-148429</v>
      </c>
    </row>
    <row r="9" spans="1:4">
      <c r="A9" s="4" t="s">
        <v>71</v>
      </c>
      <c r="B9" s="4" t="s">
        <v>72</v>
      </c>
      <c r="C9" s="5" t="n">
        <v>1891460</v>
      </c>
      <c r="D9" s="5" t="n">
        <v>1843343</v>
      </c>
    </row>
    <row r="10" spans="1:4">
      <c r="A10" s="4" t="s">
        <v>73</v>
      </c>
      <c r="C10" s="9" t="n">
        <v>-0.03</v>
      </c>
      <c r="D10" s="9" t="n">
        <v>-0.08</v>
      </c>
    </row>
    <row r="11" spans="1:4"/>
    <row r="12" spans="1:4">
      <c r="A12" s="4" t="s">
        <v>72</v>
      </c>
      <c r="B12" s="4" t="s">
        <v>74</v>
      </c>
    </row>
  </sheetData>
  <mergeCells count="4">
    <mergeCell ref="A1:B2"/>
    <mergeCell ref="C1:D1"/>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64</v>
      </c>
    </row>
    <row r="3" spans="1:3">
      <c r="A3" s="3" t="s">
        <v>76</v>
      </c>
    </row>
    <row r="4" spans="1:3">
      <c r="A4" s="4" t="s">
        <v>77</v>
      </c>
      <c r="B4" s="7" t="n">
        <v>-63626</v>
      </c>
      <c r="C4" s="7" t="n">
        <v>-148429</v>
      </c>
    </row>
    <row r="5" spans="1:3">
      <c r="A5" s="3" t="s">
        <v>78</v>
      </c>
    </row>
    <row r="6" spans="1:3">
      <c r="A6" s="4" t="s">
        <v>79</v>
      </c>
      <c r="B6" s="5" t="n">
        <v>-40097</v>
      </c>
      <c r="C6" s="5" t="n">
        <v>-15145</v>
      </c>
    </row>
    <row r="7" spans="1:3">
      <c r="A7" s="3" t="s">
        <v>80</v>
      </c>
    </row>
    <row r="8" spans="1:3">
      <c r="A8" s="4" t="s">
        <v>33</v>
      </c>
      <c r="B8" s="5" t="n">
        <v>-44533</v>
      </c>
      <c r="C8" s="5" t="n">
        <v>-19809</v>
      </c>
    </row>
    <row r="9" spans="1:3">
      <c r="A9" s="4" t="s">
        <v>38</v>
      </c>
      <c r="B9" s="5" t="n">
        <v>5760</v>
      </c>
      <c r="C9" s="5" t="n">
        <v>94220</v>
      </c>
    </row>
    <row r="10" spans="1:3">
      <c r="A10" s="4" t="s">
        <v>81</v>
      </c>
      <c r="B10" s="5" t="n">
        <v>-142496</v>
      </c>
      <c r="C10" s="5" t="n">
        <v>-89163</v>
      </c>
    </row>
    <row r="11" spans="1:3">
      <c r="A11" s="3" t="s">
        <v>82</v>
      </c>
    </row>
    <row r="12" spans="1:3">
      <c r="A12" s="4" t="s">
        <v>83</v>
      </c>
      <c r="B12" s="5" t="n">
        <v>-169094</v>
      </c>
      <c r="C12" s="4" t="s">
        <v>40</v>
      </c>
    </row>
    <row r="13" spans="1:3">
      <c r="A13" s="4" t="s">
        <v>84</v>
      </c>
      <c r="B13" s="5" t="n">
        <v>9389959</v>
      </c>
      <c r="C13" s="4" t="s">
        <v>40</v>
      </c>
    </row>
    <row r="14" spans="1:3">
      <c r="A14" s="4" t="s">
        <v>85</v>
      </c>
      <c r="B14" s="5" t="n">
        <v>9220865</v>
      </c>
      <c r="C14" s="4" t="s">
        <v>40</v>
      </c>
    </row>
    <row r="15" spans="1:3">
      <c r="A15" s="3" t="s">
        <v>86</v>
      </c>
    </row>
    <row r="16" spans="1:3">
      <c r="A16" s="4" t="s">
        <v>39</v>
      </c>
      <c r="B16" s="5" t="n">
        <v>170000</v>
      </c>
      <c r="C16" s="4" t="s">
        <v>40</v>
      </c>
    </row>
    <row r="17" spans="1:3">
      <c r="A17" s="4" t="s">
        <v>87</v>
      </c>
      <c r="B17" s="5" t="n">
        <v>35000</v>
      </c>
      <c r="C17" s="4" t="s">
        <v>40</v>
      </c>
    </row>
    <row r="18" spans="1:3">
      <c r="A18" s="4" t="s">
        <v>88</v>
      </c>
      <c r="B18" s="5" t="n">
        <v>-9305588</v>
      </c>
      <c r="C18" s="4" t="s">
        <v>40</v>
      </c>
    </row>
    <row r="19" spans="1:3">
      <c r="A19" s="4" t="s">
        <v>89</v>
      </c>
      <c r="B19" s="5" t="n">
        <v>-9100588</v>
      </c>
      <c r="C19" s="4" t="s">
        <v>40</v>
      </c>
    </row>
    <row r="20" spans="1:3">
      <c r="A20" s="4" t="s">
        <v>90</v>
      </c>
      <c r="B20" s="5" t="n">
        <v>-22219</v>
      </c>
      <c r="C20" s="5" t="n">
        <v>-89163</v>
      </c>
    </row>
    <row r="21" spans="1:3">
      <c r="A21" s="4" t="s">
        <v>91</v>
      </c>
      <c r="B21" s="5" t="n">
        <v>22271</v>
      </c>
      <c r="C21" s="5" t="n">
        <v>199436</v>
      </c>
    </row>
    <row r="22" spans="1:3">
      <c r="A22" s="4" t="s">
        <v>92</v>
      </c>
      <c r="B22" s="5" t="n">
        <v>52</v>
      </c>
      <c r="C22" s="5" t="n">
        <v>110273</v>
      </c>
    </row>
    <row r="23" spans="1:3">
      <c r="A23" s="3" t="s">
        <v>93</v>
      </c>
    </row>
    <row r="24" spans="1:3">
      <c r="A24" s="4" t="s">
        <v>94</v>
      </c>
      <c r="B24" s="7" t="n">
        <v>63626</v>
      </c>
      <c r="C24" s="7" t="n">
        <v>1484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6</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12:12Z</dcterms:created>
  <dcterms:modified xmlns:dcterms="http://purl.org/dc/terms/" xmlns:xsi="http://www.w3.org/2001/XMLSchema-instance" xsi:type="dcterms:W3CDTF">2017-05-15T17:12:12Z</dcterms:modified>
</cp:coreProperties>
</file>